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Basis of Presentation" sheetId="6" r:id="rId6"/>
    <s:sheet name="Nature of Business and Summary " sheetId="7" r:id="rId7"/>
    <s:sheet name="Deferred Officer Compensation" sheetId="8" r:id="rId8"/>
    <s:sheet name="Stockholders_ Equity" sheetId="9" r:id="rId9"/>
    <s:sheet name="Stock Options" sheetId="10" r:id="rId10"/>
    <s:sheet name="Related Party Transactions" sheetId="11" r:id="rId11"/>
    <s:sheet name="Commitments and Contingencies" sheetId="12" r:id="rId12"/>
    <s:sheet name="Common Stock Subscriptions Rece" sheetId="13" r:id="rId13"/>
    <s:sheet name="Earnings (Loss) Per Share" sheetId="14" r:id="rId14"/>
    <s:sheet name="Gain on Settlement of Accounts " sheetId="15" r:id="rId15"/>
    <s:sheet name="Loss on Conversion of Deferred " sheetId="16" r:id="rId16"/>
    <s:sheet name="Subsequent Events" sheetId="17" r:id="rId17"/>
    <s:sheet name="Nature of Business and Summar18" sheetId="18" r:id="rId18"/>
    <s:sheet name="Earnings (Loss) Per Share (Tabl" sheetId="19" r:id="rId19"/>
  </s:sheets>
  <s:definedNames/>
  <s:calcPr calcId="124519" calcMode="auto" fullCalcOnLoad="1"/>
</s:workbook>
</file>

<file path=xl/sharedStrings.xml><?xml version="1.0" encoding="utf-8"?>
<sst xmlns="http://schemas.openxmlformats.org/spreadsheetml/2006/main" uniqueCount="158">
  <si>
    <t>Document and Entity Information - shares</t>
  </si>
  <si>
    <t>6 Months Ended</t>
  </si>
  <si>
    <t>Aug. 31, 2015</t>
  </si>
  <si>
    <t>Oct. 12, 2015</t>
  </si>
  <si>
    <t>Document And Entity Information</t>
  </si>
  <si>
    <t>Entity Registrant Name</t>
  </si>
  <si>
    <t>Digitaltown, Inc.</t>
  </si>
  <si>
    <t>Entity Central Index Key</t>
  </si>
  <si>
    <t>Document Type</t>
  </si>
  <si>
    <t>10-Q</t>
  </si>
  <si>
    <t>Document Period End Date</t>
  </si>
  <si>
    <t>Aug. 31,
		2015</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Feb. 28, 2015</t>
  </si>
  <si>
    <t>Current assets:</t>
  </si>
  <si>
    <t>Cash</t>
  </si>
  <si>
    <t>Accounts receivable</t>
  </si>
  <si>
    <t>Prepaid domain name renewal fees</t>
  </si>
  <si>
    <t xml:space="preserve"> Total current assets</t>
  </si>
  <si>
    <t>Property and equipment, net</t>
  </si>
  <si>
    <t xml:space="preserve">    Total assets</t>
  </si>
  <si>
    <t>Current liabilities:</t>
  </si>
  <si>
    <t>Accounts payable</t>
  </si>
  <si>
    <t>Accounts payable – related parties</t>
  </si>
  <si>
    <t xml:space="preserve"> </t>
  </si>
  <si>
    <t>Notes payable-related party</t>
  </si>
  <si>
    <t>Accrued payroll</t>
  </si>
  <si>
    <t>Deferred officer compensation</t>
  </si>
  <si>
    <t>Total current liabilities</t>
  </si>
  <si>
    <t>Commitments and contingencies</t>
  </si>
  <si>
    <t>Common stock, $0.01 par value, 2,000,000,000 shares authorized, 33,646,422 and 31,138,422 shares issued and outstanding at August 31, 2015 and February 28, 2015, respectively</t>
  </si>
  <si>
    <t>Additional paid-in-capital</t>
  </si>
  <si>
    <t>Stock payable</t>
  </si>
  <si>
    <t>Subscriptions receivable</t>
  </si>
  <si>
    <t>Accumulated deficit</t>
  </si>
  <si>
    <t>Total stockholders’ equity (deficit)</t>
  </si>
  <si>
    <t xml:space="preserve">     Total liabilities and stockholders’ equity (deficit)</t>
  </si>
  <si>
    <t>Consolidated Balance Sheets (Parenthetical) - shares</t>
  </si>
  <si>
    <t>Statement of Financial Position [Abstract]</t>
  </si>
  <si>
    <t>Common stock, $0.01 par value, authorized</t>
  </si>
  <si>
    <t>Common stock, $0.01 par value, issued and outstanding</t>
  </si>
  <si>
    <t>Consolidated Statements of Operations (Unaudited) - USD ($)</t>
  </si>
  <si>
    <t>3 Months Ended</t>
  </si>
  <si>
    <t>Aug. 31, 2014</t>
  </si>
  <si>
    <t>Income Statement [Abstract]</t>
  </si>
  <si>
    <t>Revenues</t>
  </si>
  <si>
    <t>Cost of revenues</t>
  </si>
  <si>
    <t>Gross profit (loss)</t>
  </si>
  <si>
    <t>Operating expenses:</t>
  </si>
  <si>
    <t>Selling, general and administrative expenses</t>
  </si>
  <si>
    <t>Loss from operations</t>
  </si>
  <si>
    <t>Other income (expense)</t>
  </si>
  <si>
    <t xml:space="preserve">     Gain on settlement of accounts payable</t>
  </si>
  <si>
    <t>Interest expense</t>
  </si>
  <si>
    <t xml:space="preserve">     Loss on conversion of deferred officer compensation into equity</t>
  </si>
  <si>
    <t xml:space="preserve">     Other income</t>
  </si>
  <si>
    <t>Total other income (expense)</t>
  </si>
  <si>
    <t>Loss before income taxes</t>
  </si>
  <si>
    <t>Income tax provision</t>
  </si>
  <si>
    <t>Net loss</t>
  </si>
  <si>
    <t>Net loss per common share – basic and diluted</t>
  </si>
  <si>
    <t>Weighted average number of common shares outstanding - basic and diluted</t>
  </si>
  <si>
    <t>Consolidated Statements of Cash Flows (Unaudited) - USD ($)</t>
  </si>
  <si>
    <t>CASH FLOWS FROM OPERATING ACTIVITIES:</t>
  </si>
  <si>
    <t>Adjustments to reconcile net loss to net cash used in operating activities:</t>
  </si>
  <si>
    <t>Depreciation</t>
  </si>
  <si>
    <t>Gain on settlement of accounts payable</t>
  </si>
  <si>
    <t>Loss on settlement of deferred officer compensation</t>
  </si>
  <si>
    <t>Imputed interest</t>
  </si>
  <si>
    <t>Stock-based compensation expense</t>
  </si>
  <si>
    <t>Net cash used in operating activities</t>
  </si>
  <si>
    <t>CASH FLOWS FROM INVESTING ACTIVITIES:</t>
  </si>
  <si>
    <t>Net cash used in investing activities</t>
  </si>
  <si>
    <t>CASH FLOWS FROM FINANCING ACTIVITIES:</t>
  </si>
  <si>
    <t>Proceeds from note payable - related party</t>
  </si>
  <si>
    <t>Proceeds from related party payable</t>
  </si>
  <si>
    <t>Payments on notes payable - related party</t>
  </si>
  <si>
    <t>Payments received on stockholder subscriptions receivable</t>
  </si>
  <si>
    <t>Proceeds from issuance of common stock</t>
  </si>
  <si>
    <t>Net cash provided by financing activities</t>
  </si>
  <si>
    <t>Net change in cash and cash equivalents</t>
  </si>
  <si>
    <t>Cash and cash equivalents, beginning of period</t>
  </si>
  <si>
    <t>Cash and cash equivalents, end of period</t>
  </si>
  <si>
    <t>Non-Cash Transactions:</t>
  </si>
  <si>
    <t>Issuance of common stock for stock payable</t>
  </si>
  <si>
    <t>Settlement of deferred officer accrued compensation with stock receivable</t>
  </si>
  <si>
    <t>Basis of Presentation</t>
  </si>
  <si>
    <t>Organization, Consolidation and Presentation of Financial Statements [Abstract]</t>
  </si>
  <si>
    <t>Note 1. Basis of Presentation The accompanying unaudited consolidated financial
information has been prepared by DigitalTown, Inc. (the Company) in accordance with accounting principles
generally accepted in the United States of America (U.S.) (U.S. GAAP) for interim financial information
and the instructions to Form 10-Q and Article 10 of Regulation S-X of the Securities and Exchange Commission (SEC). Accordingly,
it does not include all of the information and notes required by U.S. GAAP for complete financial statements. In the
opinion of management, all adjustments (consisting of normal recurring adjustments) considered necessary for a fair statement of
this financial information have been included. Financial results for the interim period presented are not necessarily
indicative of the results that may be expected for the fiscal year as a whole or any other interim period. This financial
information should be read in conjunction with the audited consolidated financial statements and notes included in the Companys
Annual Report on Form 10-K for the year ended February 28, 2015.</t>
  </si>
  <si>
    <t>Nature of Business and Summary of Significant Accounting Policies</t>
  </si>
  <si>
    <t>Accounting Policies [Abstract]</t>
  </si>
  <si>
    <t>Note
2. Nature of Business and Summary of Significant Accounting Policies Nature of Business and Going Concern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The Companys headquarters are located at 10655 NE 4 th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August 31, 2015, the Company had an accumulated
deficit of $29,873,241. Subsequent to August 31, 2015, the Company entered into a stock purchase agreement and issued 187,500
restricted common shares at $0.20 per share, for total cash proceeds of $37,500. The Company anticipates that expected future proceeds
from additional financing through the sale of its common stock or other equity-based securities, and additional sales and/or leases
of existing domain names will be sufficient to meet its working capital and capital expenditure needs through at least August 31,
2016. In the event that the Company is unable to obtain additional capital in the future, the Company would be forced to
further reduce operating expenses and/or cease operations altogether. 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Accounts Receivable Accounts receivable arose from the sale of
and commission earned from display advertising.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determined
that an allowance for doubtful accounts is not necessary as of August 31, 2015. Prepaid Domain Names The annual domain name renewal fees are currently
being amortized over one year. The increase in prepaid domain name renewal
fees as of August 31, 2015 compared to February 28, 2015 is due to the large number of domain name renewals that come due during
the quarter ended May 31 as compared to the other quarters of the year. Revenue Recognition The Company recognizes revenue when the following
four criteria have been met:
Persuasive evidence that an agreement exists Delivery has occurred The price is fixed and determinable Collectability is reasonably assured The Company recognizes revenue from certain
third party agreements which allow display advertising to be placed on individual spirit sites within DigitalTowns network.
Per these agreements, the Company receives commissions based on a percentage of the per click or per-impression revenue generated
by these ads. The Company recognizes these commissions received as revenue. 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adoption of these provisions specifically related to uncertain tax positions resulted
in no cumulative effect adjustment. The Company believes its income tax filing positions and deductions will be sustained upon
examination and, accordingly, no reserves or related accruals for interest and penalties have been recorded at August 31, 2015
or February 28, 2015.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 Stock-Based Compensation, Including Options and Warrants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 Recently Issued Accounting Pronouncements In June 2014, the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financial position or results of operations. In June 2014, the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the Companys financial position or results of operations.</t>
  </si>
  <si>
    <t>Deferred Officer Compensation</t>
  </si>
  <si>
    <t>Compensation Related Costs [Abstract]</t>
  </si>
  <si>
    <t>Note 3. Deferred Officer Compensation Richard Pomije, the former CEO, CFO and Chairman
of the Company has elected to forego a portion of his salary at various times due to the Companys limited operating funds.
These amounts do not accrue interest and are due and payable as funds become available in the future. During
the three months ended May 31, 2015 During the three months
ended August 31, 2015</t>
  </si>
  <si>
    <t>Stockholders’ Equity</t>
  </si>
  <si>
    <t>Equity [Abstract]</t>
  </si>
  <si>
    <t xml:space="preserve">Note 4. Stockholders Equity Stock Transactions On September 10, 2015, the Board of Directors
authorized the sale of up to $750,000 in new common shares at a market-determined price. During the three months ended May 31, 2015,
the Company entered into stock purchase agreements and issued 2,467,000 restricted common shares at $0.25 per share, for total
cash proceeds of $616,750. The restricted common shares were valued based at the market price on the grant date. In addition, 41,000
restricted common shares were issued during this period related to the $11,500 of proceeds received and recorded as stock payable
as of February 28, 2015 as the shares had not yet been issued as of February 28, 2015. See the following paragraphs in this Stock
Transactions During the three months ended February 28,
2015, the Company entered into stock purchase agreements at $0.25 per share for total cash proceeds of $9,000 for which the 36,000
restricted common shares were not issued as of February 28, 2015. The $9,000 was included in the stock payable balance of $11,500
as of February 28, 2015 and was shown as issued stock when the shares were issued during the first quarter of fiscal 2016 ended
May 31, 2015. On August 7, 2014, the Company entered into
a stock purchase agreement and issued 60,000 restricted common shares at $0.25 per share, for total cash proceeds of $15,000. The
restricted common shares were valued based at the market price on the grant date. On May 6, 2014, the Company entered into a
stock purchase agreement and issued 5,000 restricted common shares at $0.50 per share, for total cash proceeds of $2,500. The restricted
common shares were valued based at the market price on the grant date. The stockholder purchased 10,000 shares for $5,000 but the
transfer agent only issued 5,000 shares (in February 2015). The other $2,500 received on May 6, 2014 was recorded as stock payable
as of February 28, 2015 and was shown as issued stock when the shares were issued during the first quarter of fiscal 2016 ended
May 31, 2015. On April 25, 2014, the Company entered into
a stock purchase agreement and issued 10,000 restricted common shares at $0.50 per share, for total cash proceeds of $5,000. The
restricted common shares were valued based at the market price on the grant date. Stock Warrants As of August 31 ,
2015 On April 3,
2015, one consultant was issued 300,000 warrants as compensation to purchase shares of the Company stock at the closing price as
of April 2, 2015 of $0.15 per share. The warrants vested immediately and are exercisable until April 3, 2025. The total estimated
value using the Black-Scholes Model, based on a volatility rate of 122% and a call option value of $0.14 was $42,808. On May 5,
2015, Jeffrey Mills, a Director, was issued 200,000 warrants as compensation to purchase shares of the Company stock at the closing
price as of May 4, 2015 of $0.25 per share. The warrants vested immediately and are exercisable until May 5, 2025. The total estimated
value using the Black-Scholes Model, based on a volatility rate of 125% and a call option value of $0.24 was $47,817. On May 5,
2015, one consultant was issued 200,000 warrants as compensation to purchase shares of the Company stock at the closing price as
of May 4, 2015 of $0.25 per share. The warrants vested immediately and are exercisable until May 5, 2025. The total estimated value
using the Black-Scholes Model, based on a volatility rate of 125% and a call option value of $0.24 was $47,817. On May 5,
2015, one consultant was issued 50,000 warrants as compensation to purchase shares of the Company stock at the closing price as
of May 4, 2015 of $0.25 per share. The warrants vested immediately and are exercisable until May 5, 2025. The total estimated value
using the Black-Scholes Model, based on a volatility rate of 125% and a call option value of $0.24 was $11,954. On May 5,
2015, Darvin Habben, Chairman of the Board, was issued 400,000 warrants as compensation to purchase shares of the Company stock
at the closing price as of May 4, 2015 of $0.25 per share. The warrants vested immediately and are exercisable until May 5, 2025.
The total estimated value using the Black-Scholes Model, based on a volatility rate of 125% and a call option value of $0.24 was
$95,634. On April 21, 2014, the Company canceled 300,000
stock purchase warrants issued to four consultants on January 10, 2014.
The Company
utilized the following key assumptions in computing the fair value of the warrants using the Black-Scholes pricing model:
April 3, May 5,
2015 2015
Weighted-average volatility 122% 125%
Expected dividends None None
Expected term (in years) 10.00 10.00
Weighted-average risk-free interest rate 1.92% 2.19%
Weighted-average fair value of warrants granted $0.14 $0.24 The Company recorded stock-based compensation
expense of $0 and $0 for all outstanding stock warrants for the three months ended August 31 ,
2015 ,
2015 </t>
  </si>
  <si>
    <t>Stock Options</t>
  </si>
  <si>
    <t>Disclosure of Compensation Related Costs, Share-based Payments [Abstract]</t>
  </si>
  <si>
    <t>Note 5. Stock Options The Company has one stock option plan called
The 2006 Employee Stock and Option Plan. As of August 31 ,
2015 For the three months ended August 31 ,
2015 For the six months ended August 31 ,
2015 For stock options granted during the six months
ended August 31 , 2015
May 5,
2015
Weighted-average volatility 125%
Expected dividends None
Expected term (in years) 5.00
Weighted-average risk-free interest rate 1.54%
Weighted-average fair value of options granted $0.21 The total fair value of the stock options granted
by the Company for the six months ended August 31 ,
2015 For the six months ended August 31 ,
2014 For stock options granted during the six months
ended August 31 , 2014
March 18,
2014
Weighted-average volatility 155%
Expected dividends None
Expected term (in years) 5.75
Weighted-average risk-free interest rate 0.71%
Weighted-average fair value of options granted $0.4113 The total fair value of the stock options granted
by the Company for the six months ended August 31 ,
2014 Total stock compensation expense for all option
grants was $0 and $49,559 for the three months ended August 31 ,
2015 ,
2015 ,
2015 ,
2015 and 2014 ,
2015 and 2014 The following table summarizes information
about the Companys stock options:
Number of Options Weighted Average Exercise Price Weighted Average Remaining Contract Life (years) Aggregate Intrinsic Value (1)
Outstanding - February 28, 2015 3,450,000 $ 0.864 - -
Granted 500,000 0.250 - -
Canceled or expired (2,750,000) 1.000 - -
Exercised - - - -
Outstanding  August 31, 2015 1,200,000 $ 0.365 8.46 -
Exercisable  August 31, 2015 1,200,000 $ 0.365 8.46 -
(1) The intrinsic value of an option is the amount by which the fair value of the underlying stock exceeds its exercise price. In May 2015, Richard Pomije resigned as CEO, President, CFO and
Chairman of the Board but continues to be an employee of the Company. Due to his resignation, Mr. Pomije forfeited 2,750,000 options
that were granted in October 2011.</t>
  </si>
  <si>
    <t>Related Party Transactions</t>
  </si>
  <si>
    <t>Related Party Transactions [Abstract]</t>
  </si>
  <si>
    <t>Note 6. Related Party Transactions Lease with Director/Stockholder
Since December 16, 2006, the Company has leased
from Jeffrey L. Mills, a director and stockholder of the Company, approximately 2,650 square feet of space used for offices and
operations equipment storage at 11974 Portland Avenue, Burnsville, Minnesota. In November 2011, the Company entered into a three-year
lease renewal through December 15, 2014 at a monthly rent of $2,650 for the period of December 16, 2011 to December 15, 2012, $2,750
for the period of December 16, 2012 to December 15, 2013, and $2,850 for the period of December 16, 2013 to December 15, 2014,
with the option to renew the lease for an additional term of one year at a monthly rent of $3,500. Effective September 1, 2014,
the existing lease was terminated and the two parties agreed to a month-to-month agreement requiring rental payments of $1,050
per month. Mr. Mills invoiced the Company $3,150 and $8,550 for the three months ended August 31, 2015 and 2014, respectively,
and $6,300 and $17,100 for the six months ended August 31, 2015 and 2014, respectively. At August 31, 2015 and February 28, 2015,
the Company owed Mr. Mills $0 and $24,065, respectively, pertaining to the lease. The Company terminated the lease with Mr. Mills effective September
11, 2015. No amount was owed to Mr. Mills. Accounts Payable  Related Parties The Company had accounts payable balances due
to related parties of $0 at August 31, 2015. The balance at February 28, 2015 was $61,282 which consisted of $37,217 due to Richard
Pomije and $24,065 due to Jeffrey Mills. Deferred Officer Compensation The Company owed deferred officer compensation
to Richard Pomije, the former CEO, CFO and Chairman of the Company as of August 31, 2015 and February 28, 2015 of $0 and $352,292,
respectively. See Note 3 for additional information. Notes Payable  Related Party On April 22, 2014, the Company signed an unsecured
promissory note with Richard Pomije, former CEO, CFO and Chairman for a working capital loan of $75,000, due in one year at an
annual interest rate of 5%. On December 1, 2014, the Company signed an additional unsecured promissory note with Richard Pomije
for a working capital loan of $10,000 due in one year at an annual interest rate of 4%. On August 14, 2014, the Company made a
$10,000 principal payment on the $75,000 note payable leaving a remaining principal balance of $75,000 on the two notes payable
as of February 28, 2015. On April 3, 2015, the Company signed an additional unsecured promissory note with Richard Pomije for a
working capital loan of $15,000 due in one year at an annual interest rate of 4%. In May 2015, the Company paid off all three notes
payable resulting in no notes payable owed as of May 31, 2015. Accrued interest of $0 and $2,945 related to the $75,000 note payable
is included in accounts payable as of August 31, 2015 and February 28, 2015, respectively, and accrued interest of $0 and $99 related
to the $10,000 and $15,000 notes payable is included in accounts payable  related parties as of August 31, 2015 and February
28, 2015, respectively. All accrued interest was paid as of August 31, 2015. Common Stock Subscriptions Receivable The Company has stock subscriptions receivable
due from a stockholder as of August 31, 2015 and February 28, 2015 of $0 and $625,482, respectively. See Notes 8 and 11 for additional
information.</t>
  </si>
  <si>
    <t>Commitments and Contingencies</t>
  </si>
  <si>
    <t>Note 7. Commitments and Contingencies</t>
  </si>
  <si>
    <t>Note 7. Commitments and Contingencies The Company is exposed to asserted and unasserted
claims encountered in the normal course of business. In the opinion of management, the resolution of these matters will not have
a material adverse effect on the Company's financial position or results of operations. On August 22, 2011, the Company entered into
a nine-month agreement with Enable Consulting, LLC (Enable) to complete the design and development of the Companys
Sales Center Application. The Company committed up to $66,000 for the development and maintenance support of this software application
through May 31, 2012. On June 27, 2012, the Company signed an amendment to its existing contract with Enable to establish payment
terms for the remaining balance due Enable of $36,000 and prioritize the remaining unresolved maintenance items which Enable was
to have completed by August 15, 2012. The Company paid $13,500 on June 29, 2012. As of August 31, 2015, the maintenance items remain
unresolved and the Company has a balance due Enable of $22,500, which is included in accounts payable. On December 8, 2010, the Company entered into
a five-year strategic partnership agreement with the National Interscholastic Athletic Administrators Association (NIAAA).
The NIAAA and DigitalTown will work together to establish a national, standardized system for recording schedules, scores, rosters
and statistics for interscholastic sports teams and individual students. Pursuant to the agreement, the Company has committed to
pay the expenses related to this strategic partnership; however, any expenses in excess of $5,000 must be preapproved by the Company.
The Company has committed to deposit $50,000 for such expenses for the first fiscal year of the contract which the Company has
paid as of February 29, 2012. In addition, as of August 31, 2015, the Company has paid $20,000 of the $50,000 due for the second
fiscal year of the contract and the balance due of $30,000 is included in accounts payable. In addition, the Company has committed
to donate 25% of the annual net sponsorship revenue in the scheduling and stats areas of its websites, with a total annual donation
cap of $3,000,000, to yet to be named program funds that promote youth activities and the NIAAA. Lastly, the Company has committed
to a minimal revenue share of $100,000 per year with the future launch of its beta 3 software. As of August 31, 2015, the Company
has launched its network of more than 21,000 school websites. At the request of the NIAAA, the NIAAA will not participate in this
rollout.</t>
  </si>
  <si>
    <t>Common Stock Subscriptions Receivable</t>
  </si>
  <si>
    <t>Note 8. Common Stock Subscriptions Receivable</t>
  </si>
  <si>
    <t>Note 8. Common Stock Subscriptions Receivable Prior to May 11, 2015, the Company had the 2007 and 2011 stock subscription
agreements outstanding all of which were due from a related party: (See Note 11 for further information). Summary For the three and six months ended August 31,
2015, the Company did not receive any stock subscription payments and as of August 31, 2015, the Company had related party stock
subscriptions receivable aggregating $0 for the 2007 and 2010 agreements. The following tables summarize information about the stock subscriptions
receivable:
Receivable balance at February 29, 2008 $ 5,030,795
Cash collected (523,832)
Receivable balance at February 28, 2009 4,506,963
Cash collected (337,500)
2007 Subscription agreement pricing revised (1) (2,275,000)
Receivable balance at February 28, 2010 1,894,463
New subscription agreement (2) 300,000
Cash collected (771,809)
Receivable balance at February 28, 2011 1,422,654
Cash collected (123,000)
Receivable balance at February 29, 2012 1,299,654
Cash collected (320,800)
Receivable balance at February 28, 2013 978,854
Cash collected (337,459)
Receivable balance at February 28, 2014 641,395
Cash collected (15,913)
Receivable balance at February 28, 2015 625,482
Cash collected -
Settlement with former CEO (see Note 11) (625,482)
Receivable balance at August 31, 2015 $ -
Summary of outstanding subscriptions:
2007 subscriptions $ -
2010 subscription -
Total $ -
(1) Amendment to the terms of the subscription agreements received by the Company on October 5, 2007 for 1,300,000 restricted common
shares reducing the price paid per share from $2.50 to $0.75.
(2) New subscription agreement received on June 22, 2010.</t>
  </si>
  <si>
    <t>Earnings (Loss) Per Share</t>
  </si>
  <si>
    <t>Note 9. Earnings (Loss) Per Share</t>
  </si>
  <si>
    <t xml:space="preserve">Note 9. Earnings (Loss) Per Share 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shares of common stock
and common stock equivalents outstanding. The following tables provide a reconciliation
of the numerators and denominators used in calculating basic and diluted earnings (loss) per share for the three and six-month
periods ended August 31, 2015 and 2014:
Three months ended
August 31,
2015 2014
Basic earnings (loss) per share calculation:
Net loss to common shareholders $ (259,604) $ (171,564)
Weighted average number of common shares outstanding 33,642,422 30,449,802
Basic net loss per share $ (0.01) $ (0.01)
Diluted earnings (loss) per share calculation:
Net loss to common shareholders $ (259,604) $ (171,564)
Weighted average number of common shares outstanding 33,642,422 30,449,802
Stock options (1) - -
Warrants (2) - -
Diluted weighted average common shares outstanding 33,642,422 30,449,802
Diluted net loss per share $ (0.01) $ (0.01)
Six months ended
August 31,
2015 2014
Basic earnings (loss) per share calculation:
Net loss to common shareholders $ (999,943) $ (351,801)
Weighted average number of common shares outstanding 32,651,422 30,441,223
Basic net loss per share $ (0.03) $ (0.01)
Diluted earnings (loss) per share calculation:
Net loss to common shareholders $ (999,943) $ (351,801)
Weighted average number of common shares outstanding 32,651,422 30,441,223
Stock options (1) - -
Warrants (2) - -
Diluted weighted average common shares outstanding 32,651,422 30,441,223
Diluted net loss per share $ (0.03) $ (0.01)
(1) At August 31, 2015 and 2014, there were outstanding stock options equivalent to 1,200,000 and 4,285,000 common shares, respectively. The stock options are anti-dilutive at August 31, 2015 and 2014 and therefore, have been excluded from diluted earnings (loss) per share.
(2)
At August 31, 2015 and 2014, there were outstanding
warrants equivalent to 2,225,000 and 120,000 common shares, respectively. The warrants are anti-dilutive at August
31, 2015 and 2014 and therefore, have been excluded from diluted earnings (loss) per share. </t>
  </si>
  <si>
    <t>Gain on Settlement of Accounts Payable</t>
  </si>
  <si>
    <t>Note 10. Gain on Settlement of Accounts Payable During the quarter ended May 31, 2015, the Company settled an accounts
payable amount owed to a vendor with a balance of $44,899 as of February 28, 2015 for $18,000 resulting in a gain on settlement
of accounts payable of $26,899. During the quarter ended August 31, 2015, the Company wrote off an accounts payable amount erroneously
recorded in a prior year as owed to a vendor with a balance of $1,120 resulting in a gain on settlement of accounts payable of
$1,120.</t>
  </si>
  <si>
    <t>Loss on Conversion of Deferred Officer Compensation into Equity</t>
  </si>
  <si>
    <t>Compensation and Retirement Disclosure [Abstract]</t>
  </si>
  <si>
    <t>Note 11. Loss on Conversion of Deferred Officer Compensation
into Equity On May 11, 2015, Richard Pomije, the former CEO, CFO and Chairman
of the Company agreed to accept the stock subscriptions receivable in lieu of his deferred officer accrued compensation. As of
May 11, 2015 (date of agreement), the balance recorded as deferred officer compensation was $331,849 and the balance recorded as
stock subscriptions receivable was $625,482. The agreement resulted in a loss on conversion of deferred officer compensation of
$293,633.</t>
  </si>
  <si>
    <t>Subsequent Events</t>
  </si>
  <si>
    <t>Subsequent Events [Abstract]</t>
  </si>
  <si>
    <t xml:space="preserve">Note 12. Subsequent Events On September 10, 2015, the Board of Directors approved resolutions
authorized management (1) to close the Burnsville, MN office and release Burnsville-based personnel as part of a planned move to
Seattle, WA, (2) to raise up to $750,000 through new equity issuance (3) to complete and launch DigitalTown 2.0, a universal platform
for online community management, and (4) to accelerate leasing and/or sale of the non-core domain holdings, including the high
school domain name portfolio. On October 2, 2015, </t>
  </si>
  <si>
    <t>Nature of Business and Summary of Significant Accounting Policies (Policies)</t>
  </si>
  <si>
    <t>Nature of Business and Going Concern</t>
  </si>
  <si>
    <t>Nature of Business and Going Concern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The Companys headquarters are located at 10655 NE 4 th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August 31, 2015, the Company had an accumulated
deficit of $29,873,241. Subsequent to August 31, 2015, the Company entered into a stock purchase agreement and issued 187,500
restricted common shares at $0.20 per share, for total cash proceeds of $37,500. The Company anticipates that expected future proceeds
from additional financing through the sale of its common stock or other equity-based securities, and additional sales and/or leases
of existing domain names will be sufficient to meet its working capital and capital expenditure needs through at least August 31,
2016. In the event that the Company is unable to obtain additional capital in the future, the Company would be forced to
further reduce operating expenses and/or cease operations altogether.</t>
  </si>
  <si>
    <t>Reclassifications</t>
  </si>
  <si>
    <t>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t>
  </si>
  <si>
    <t>Accounts Receivable</t>
  </si>
  <si>
    <t>Accounts Receivable Accounts receivable arose from the sale of
and commission earned from display advertising.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determined
that an allowance for doubtful accounts is not necessary as of August 31, 2015.</t>
  </si>
  <si>
    <t>Prepaid Domain Names</t>
  </si>
  <si>
    <t>Prepaid Domain Names The annual domain name renewal fees are currently
being amortized over one year. The increase in prepaid domain name renewal
fees as of August 31, 2015 compared to February 28, 2015 is due to the large number of domain name renewals that come due during
the quarter ended May 31 as compared to the other quarters of the year.</t>
  </si>
  <si>
    <t>Revenue Recognition</t>
  </si>
  <si>
    <t>Revenue Recognition The Company recognizes revenue when the following
four criteria have been met:
Persuasive evidence that an agreement exists Delivery has occurred The price is fixed and determinable Collectability is reasonably assured The Company recognizes revenue from certain
third party agreements which allow display advertising to be placed on individual spirit sites within DigitalTowns network.
Per these agreements, the Company receives commissions based on a percentage of the per click or per-impression revenue generated
by these ads. The Company recognizes these commissions received as revenue.</t>
  </si>
  <si>
    <t>Income Taxes</t>
  </si>
  <si>
    <t>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adoption of these provisions specifically related to uncertain tax positions resulted
in no cumulative effect adjustment. The Company believes its income tax filing positions and deductions will be sustained upon
examination and, accordingly, no reserves or related accruals for interest and penalties have been recorded at August 31, 2015
or February 28, 2015.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Stock-Based Compensation, Including Options and Warrants</t>
  </si>
  <si>
    <t>Stock-Based Compensation, Including Options and Warrants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t>
  </si>
  <si>
    <t>Recently Issued Accounting Pronouncements</t>
  </si>
  <si>
    <t>Recently Issued Accounting Pronouncements In June 2014, the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financial position or results of operations. In June 2014, the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the Companys financial position or results of operations.</t>
  </si>
  <si>
    <t>Earnings (Loss) Per Share (Tables)</t>
  </si>
  <si>
    <t>Reconciliation of Earnings Per Share</t>
  </si>
  <si>
    <t xml:space="preserve">Three months ended
August 31,
2015 2014
Basic earnings (loss) per share calculation:
Net loss to common shareholders $ (259,604) $ (171,564)
Weighted average number of common shares outstanding 33,642,422 30,449,802
Basic net loss per share $ (0.01) $ (0.01)
Diluted earnings (loss) per share calculation:
Net loss to common shareholders $ (259,604) $ (171,564)
Weighted average number of common shares outstanding 33,642,422 30,449,802
Stock options (1) - -
Warrants (2) - -
Diluted weighted average common shares outstanding 33,642,422 30,449,802
Diluted net loss per share $ (0.01) $ (0.01)
Six months ended
August 31,
2015 2014
Basic earnings (loss) per share calculation:
Net loss to common shareholders $ (999,943) $ (351,801)
Weighted average number of common shares outstanding 32,651,422 30,441,223
Basic net loss per share $ (0.03) $ (0.01)
Diluted earnings (loss) per share calculation:
Net loss to common shareholders $ (999,943) $ (351,801)
Weighted average number of common shares outstanding 32,651,422 30,441,223
Stock options (1) - -
Warrants (2) - -
Diluted weighted average common shares outstanding 32,651,422 30,441,223
Diluted net loss per share $ (0.03) $ (0.01)
(1) At August 31, 2015 and 2014, there were outstanding stock options equivalent to 1,200,000 and 4,285,000 common shares, respectively. The stock options are anti-dilutive at August 31, 2015 and 2014 and therefore, have been excluded from diluted earnings (loss) per share.
(2)
At August 31, 2015 and 2014, there were outstanding
warrants equivalent to 2,225,000 and 120,000 common shares, respectively. The warrants are anti-dilutive at August
31, 2015 and 2014 and therefore, have been excluded from diluted earnings (loss) per share.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6559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33833922</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13</v>
      </c>
      <c s="2" t="s" r="B1">
        <v>1</v>
      </c>
    </row>
    <row spans="1:2" r="2">
      <c s="2" t="s" r="B2">
        <v>2</v>
      </c>
    </row>
    <row spans="1:2" r="3">
      <c s="3" t="s" r="A3">
        <v>114</v>
      </c>
    </row>
    <row spans="1:2" r="4">
      <c s="4" t="s" r="A4">
        <v>113</v>
      </c>
      <c s="4" t="s"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19</v>
      </c>
      <c s="2" t="s" r="B1">
        <v>1</v>
      </c>
    </row>
    <row spans="1:2" r="2">
      <c s="2" t="s" r="B2">
        <v>2</v>
      </c>
    </row>
    <row spans="1:2" r="3">
      <c s="3" t="s" r="A3">
        <v>44</v>
      </c>
    </row>
    <row spans="1:2" r="4">
      <c s="4" t="s" r="A4">
        <v>120</v>
      </c>
      <c s="4" t="s" r="B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22</v>
      </c>
      <c s="2" t="s" r="B1">
        <v>1</v>
      </c>
    </row>
    <row spans="1:2" r="2">
      <c s="2" t="s" r="B2">
        <v>2</v>
      </c>
    </row>
    <row spans="1:2" r="3">
      <c s="3" t="s" r="A3">
        <v>111</v>
      </c>
    </row>
    <row spans="1:2" r="4">
      <c s="4" t="s" r="A4">
        <v>123</v>
      </c>
      <c s="4" t="s" r="B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5</v>
      </c>
      <c s="2" t="s" r="B1">
        <v>1</v>
      </c>
    </row>
    <row spans="1:2" r="2">
      <c s="2" t="s" r="B2">
        <v>2</v>
      </c>
    </row>
    <row spans="1:2" r="3">
      <c s="3" t="s" r="A3">
        <v>105</v>
      </c>
    </row>
    <row spans="1:2" r="4">
      <c s="4" t="s" r="A4">
        <v>126</v>
      </c>
      <c s="4" t="s" r="B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28</v>
      </c>
      <c s="2" t="s" r="B1">
        <v>1</v>
      </c>
    </row>
    <row spans="1:2" r="2">
      <c s="2" t="s" r="B2">
        <v>2</v>
      </c>
    </row>
    <row spans="1:2" r="3">
      <c s="3" t="s" r="A3">
        <v>105</v>
      </c>
    </row>
    <row spans="1:2" r="4">
      <c s="4" t="s" r="A4">
        <v>128</v>
      </c>
      <c s="4" t="s" r="B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80"/>
  </cols>
  <sheetData>
    <row spans="1:2" r="1">
      <c s="1" t="s" r="A1">
        <v>136</v>
      </c>
      <c s="2" t="s" r="B1">
        <v>1</v>
      </c>
    </row>
    <row spans="1:2" r="2">
      <c s="2" t="s" r="B2">
        <v>2</v>
      </c>
    </row>
    <row spans="1:2" r="3">
      <c s="3" t="s" r="A3">
        <v>105</v>
      </c>
    </row>
    <row spans="1:2" r="4">
      <c s="4" t="s" r="A4">
        <v>137</v>
      </c>
      <c s="4" t="s" r="B4">
        <v>138</v>
      </c>
    </row>
    <row spans="1:2" r="5">
      <c s="4" t="s" r="A5">
        <v>139</v>
      </c>
      <c s="4" t="s" r="B5">
        <v>140</v>
      </c>
    </row>
    <row spans="1:2" r="6">
      <c s="4" t="s" r="A6">
        <v>141</v>
      </c>
      <c s="4" t="s" r="B6">
        <v>142</v>
      </c>
    </row>
    <row spans="1:2" r="7">
      <c s="4" t="s" r="A7">
        <v>143</v>
      </c>
      <c s="4" t="s" r="B7">
        <v>144</v>
      </c>
    </row>
    <row spans="1:2" r="8">
      <c s="4" t="s" r="A8">
        <v>145</v>
      </c>
      <c s="4" t="s" r="B8">
        <v>146</v>
      </c>
    </row>
    <row spans="1:2" r="9">
      <c s="4" t="s" r="A9">
        <v>147</v>
      </c>
      <c s="4" t="s" r="B9">
        <v>148</v>
      </c>
    </row>
    <row spans="1:2" r="10">
      <c s="4" t="s" r="A10">
        <v>149</v>
      </c>
      <c s="4" t="s" r="B10">
        <v>150</v>
      </c>
    </row>
    <row spans="1:2" r="11">
      <c s="4" t="s" r="A11">
        <v>151</v>
      </c>
      <c s="4" t="s" r="B11">
        <v>152</v>
      </c>
    </row>
    <row spans="1:2" r="12">
      <c s="4" t="s" r="A12">
        <v>153</v>
      </c>
      <c s="4" t="s" r="B12">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5</v>
      </c>
      <c s="2" t="s" r="B1">
        <v>1</v>
      </c>
    </row>
    <row spans="1:2" r="2">
      <c s="2" t="s" r="B2">
        <v>2</v>
      </c>
    </row>
    <row spans="1:2" r="3">
      <c s="3" t="s" r="A3">
        <v>105</v>
      </c>
    </row>
    <row spans="1:2" r="4">
      <c s="4" t="s" r="A4">
        <v>156</v>
      </c>
      <c s="4" t="s"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6794</v>
      </c>
      <c s="7" t="n" r="C3">
        <v>14660</v>
      </c>
    </row>
    <row spans="1:3" r="4">
      <c s="4" t="s" r="A4">
        <v>31</v>
      </c>
      <c s="5" t="n" r="B4">
        <v>2467</v>
      </c>
      <c s="5" t="n" r="C4">
        <v>447</v>
      </c>
    </row>
    <row spans="1:3" r="5">
      <c s="4" t="s" r="A5">
        <v>32</v>
      </c>
      <c s="5" t="n" r="B5">
        <v>99611</v>
      </c>
      <c s="5" t="n" r="C5">
        <v>59629</v>
      </c>
    </row>
    <row spans="1:3" r="6">
      <c s="4" t="s" r="A6">
        <v>33</v>
      </c>
      <c s="5" t="n" r="B6">
        <v>108872</v>
      </c>
      <c s="5" t="n" r="C6">
        <v>74736</v>
      </c>
    </row>
    <row spans="1:3" r="7">
      <c s="4" t="s" r="A7">
        <v>34</v>
      </c>
      <c s="5" t="n" r="B7">
        <v>3999</v>
      </c>
      <c s="5" t="n" r="C7">
        <v>5817</v>
      </c>
    </row>
    <row spans="1:3" r="8">
      <c s="4" t="s" r="A8">
        <v>35</v>
      </c>
      <c s="5" t="n" r="B8">
        <v>112871</v>
      </c>
      <c s="5" t="n" r="C8">
        <v>80553</v>
      </c>
    </row>
    <row spans="1:3" r="9">
      <c s="3" t="s" r="A9">
        <v>36</v>
      </c>
    </row>
    <row spans="1:3" r="10">
      <c s="4" t="s" r="A10">
        <v>37</v>
      </c>
      <c s="7" t="n" r="B10">
        <v>69429</v>
      </c>
      <c s="5" t="n" r="C10">
        <v>152646</v>
      </c>
    </row>
    <row spans="1:3" r="11">
      <c s="4" t="s" r="A11">
        <v>38</v>
      </c>
      <c s="4" t="s" r="B11">
        <v>39</v>
      </c>
      <c s="5" t="n" r="C11">
        <v>61282</v>
      </c>
    </row>
    <row spans="1:3" r="12">
      <c s="4" t="s" r="A12">
        <v>40</v>
      </c>
      <c s="4" t="s" r="B12">
        <v>39</v>
      </c>
      <c s="5" t="n" r="C12">
        <v>75000</v>
      </c>
    </row>
    <row spans="1:3" r="13">
      <c s="4" t="s" r="A13">
        <v>41</v>
      </c>
      <c s="7" t="n" r="B13">
        <v>10996</v>
      </c>
      <c s="5" t="n" r="C13">
        <v>549</v>
      </c>
    </row>
    <row spans="1:3" r="14">
      <c s="4" t="s" r="A14">
        <v>42</v>
      </c>
      <c s="4" t="s" r="B14">
        <v>39</v>
      </c>
      <c s="5" t="n" r="C14">
        <v>352292</v>
      </c>
    </row>
    <row spans="1:3" r="15">
      <c s="4" t="s" r="A15">
        <v>43</v>
      </c>
      <c s="7" t="n" r="B15">
        <v>80425</v>
      </c>
      <c s="7" t="n" r="C15">
        <v>641769</v>
      </c>
    </row>
    <row spans="1:3" r="16">
      <c s="3" t="s" r="A16">
        <v>44</v>
      </c>
    </row>
    <row spans="1:3" r="17">
      <c s="4" t="s" r="A17">
        <v>45</v>
      </c>
      <c s="7" t="n" r="B17">
        <v>336464</v>
      </c>
      <c s="7" t="n" r="C17">
        <v>311384</v>
      </c>
    </row>
    <row spans="1:3" r="18">
      <c s="4" t="s" r="A18">
        <v>46</v>
      </c>
      <c s="7" t="n" r="B18">
        <v>29569223</v>
      </c>
      <c s="7" t="n" r="C18">
        <v>28614679</v>
      </c>
    </row>
    <row spans="1:3" r="19">
      <c s="4" t="s" r="A19">
        <v>47</v>
      </c>
      <c s="4" t="s" r="B19">
        <v>39</v>
      </c>
      <c s="5" t="n" r="C19">
        <v>11500</v>
      </c>
    </row>
    <row spans="1:3" r="20">
      <c s="4" t="s" r="A20">
        <v>48</v>
      </c>
      <c s="4" t="s" r="B20">
        <v>39</v>
      </c>
      <c s="5" t="n" r="C20">
        <v>-625482</v>
      </c>
    </row>
    <row spans="1:3" r="21">
      <c s="4" t="s" r="A21">
        <v>49</v>
      </c>
      <c s="7" t="n" r="B21">
        <v>-29873241</v>
      </c>
      <c s="5" t="n" r="C21">
        <v>-28873297</v>
      </c>
    </row>
    <row spans="1:3" r="22">
      <c s="4" t="s" r="A22">
        <v>50</v>
      </c>
      <c s="5" t="n" r="B22">
        <v>32446</v>
      </c>
      <c s="5" t="n" r="C22">
        <v>-561216</v>
      </c>
    </row>
    <row spans="1:3" r="23">
      <c s="4" t="s" r="A23">
        <v>51</v>
      </c>
      <c s="7" t="n" r="B23">
        <v>112871</v>
      </c>
      <c s="7" t="n" r="C23">
        <v>805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2</v>
      </c>
      <c s="2" t="s" r="B1">
        <v>2</v>
      </c>
      <c s="2" t="s" r="C1">
        <v>28</v>
      </c>
    </row>
    <row spans="1:3" r="2">
      <c s="3" t="s" r="A2">
        <v>53</v>
      </c>
    </row>
    <row spans="1:3" r="3">
      <c s="4" t="s" r="A3">
        <v>54</v>
      </c>
      <c s="5" t="n" r="B3">
        <v>2000000000</v>
      </c>
      <c s="5" t="n" r="C3">
        <v>2000000000</v>
      </c>
    </row>
    <row spans="1:3" r="4">
      <c s="4" t="s" r="A4">
        <v>55</v>
      </c>
      <c s="5" t="n" r="B4">
        <v>33646422</v>
      </c>
      <c s="5" t="n" r="C4">
        <v>311384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56</v>
      </c>
      <c s="2" t="s" r="B1">
        <v>57</v>
      </c>
      <c s="2" t="s" r="D1">
        <v>1</v>
      </c>
    </row>
    <row spans="1:5" r="2">
      <c s="2" t="s" r="B2">
        <v>2</v>
      </c>
      <c s="2" t="s" r="C2">
        <v>58</v>
      </c>
      <c s="2" t="s" r="D2">
        <v>2</v>
      </c>
      <c s="2" t="s" r="E2">
        <v>58</v>
      </c>
    </row>
    <row spans="1:5" r="3">
      <c s="3" t="s" r="A3">
        <v>59</v>
      </c>
    </row>
    <row spans="1:5" r="4">
      <c s="4" t="s" r="A4">
        <v>60</v>
      </c>
      <c s="7" t="n" r="B4">
        <v>2403</v>
      </c>
      <c s="7" t="n" r="C4">
        <v>117</v>
      </c>
      <c s="7" t="n" r="D4">
        <v>2986</v>
      </c>
      <c s="7" t="n" r="E4">
        <v>317</v>
      </c>
    </row>
    <row spans="1:5" r="5">
      <c s="4" t="s" r="A5">
        <v>61</v>
      </c>
      <c s="5" t="n" r="B5">
        <v>47547</v>
      </c>
      <c s="5" t="n" r="C5">
        <v>47547</v>
      </c>
      <c s="5" t="n" r="D5">
        <v>47547</v>
      </c>
      <c s="5" t="n" r="E5">
        <v>47547</v>
      </c>
    </row>
    <row spans="1:5" r="6">
      <c s="4" t="s" r="A6">
        <v>62</v>
      </c>
      <c s="5" t="n" r="B6">
        <v>-45144</v>
      </c>
      <c s="5" t="n" r="C6">
        <v>-45144</v>
      </c>
      <c s="5" t="n" r="D6">
        <v>-84095</v>
      </c>
      <c s="5" t="n" r="E6">
        <v>-92259</v>
      </c>
    </row>
    <row spans="1:5" r="7">
      <c s="3" t="s" r="A7">
        <v>63</v>
      </c>
    </row>
    <row spans="1:5" r="8">
      <c s="4" t="s" r="A8">
        <v>64</v>
      </c>
      <c s="5" t="n" r="B8">
        <v>215580</v>
      </c>
      <c s="5" t="n" r="C8">
        <v>120372</v>
      </c>
      <c s="5" t="n" r="D8">
        <v>650234</v>
      </c>
      <c s="5" t="n" r="E8">
        <v>255238</v>
      </c>
    </row>
    <row spans="1:5" r="9">
      <c s="4" t="s" r="A9">
        <v>65</v>
      </c>
      <c s="5" t="n" r="B9">
        <v>-260724</v>
      </c>
      <c s="7" t="n" r="C9">
        <v>-167208</v>
      </c>
      <c s="5" t="n" r="D9">
        <v>-734329</v>
      </c>
      <c s="7" t="n" r="E9">
        <v>-347497</v>
      </c>
    </row>
    <row spans="1:5" r="10">
      <c s="3" t="s" r="A10">
        <v>66</v>
      </c>
    </row>
    <row spans="1:5" r="11">
      <c s="4" t="s" r="A11">
        <v>67</v>
      </c>
      <c s="7" t="n" r="B11">
        <v>1120</v>
      </c>
      <c s="4" t="s" r="C11">
        <v>39</v>
      </c>
      <c s="7" t="n" r="D11">
        <v>28019</v>
      </c>
      <c s="4" t="s" r="E11">
        <v>39</v>
      </c>
    </row>
    <row spans="1:5" r="12">
      <c s="4" t="s" r="A12">
        <v>68</v>
      </c>
      <c s="4" t="s" r="B12">
        <v>39</v>
      </c>
      <c s="7" t="n" r="C12">
        <v>-4356</v>
      </c>
      <c s="4" t="s" r="D12">
        <v>39</v>
      </c>
      <c s="7" t="n" r="E12">
        <v>-4356</v>
      </c>
    </row>
    <row spans="1:5" r="13">
      <c s="4" t="s" r="A13">
        <v>69</v>
      </c>
      <c s="4" t="s" r="B13">
        <v>39</v>
      </c>
      <c s="4" t="s" r="C13">
        <v>39</v>
      </c>
      <c s="7" t="n" r="D13">
        <v>-293633</v>
      </c>
      <c s="4" t="s" r="E13">
        <v>39</v>
      </c>
    </row>
    <row spans="1:5" r="14">
      <c s="4" t="s" r="A14">
        <v>70</v>
      </c>
      <c s="4" t="s" r="B14">
        <v>39</v>
      </c>
      <c s="4" t="s" r="C14">
        <v>39</v>
      </c>
      <c s="4" t="s" r="D14">
        <v>39</v>
      </c>
      <c s="7" t="n" r="E14">
        <v>52</v>
      </c>
    </row>
    <row spans="1:5" r="15">
      <c s="4" t="s" r="A15">
        <v>71</v>
      </c>
      <c s="7" t="n" r="B15">
        <v>1120</v>
      </c>
      <c s="7" t="n" r="C15">
        <v>-4356</v>
      </c>
      <c s="7" t="n" r="D15">
        <v>-265614</v>
      </c>
      <c s="5" t="n" r="E15">
        <v>-4304</v>
      </c>
    </row>
    <row spans="1:5" r="16">
      <c s="4" t="s" r="A16">
        <v>72</v>
      </c>
      <c s="7" t="n" r="B16">
        <v>-259604</v>
      </c>
      <c s="7" t="n" r="C16">
        <v>-171564</v>
      </c>
      <c s="7" t="n" r="D16">
        <v>-999943</v>
      </c>
      <c s="7" t="n" r="E16">
        <v>-351801</v>
      </c>
    </row>
    <row spans="1:5" r="17">
      <c s="4" t="s" r="A17">
        <v>73</v>
      </c>
      <c s="4" t="s" r="B17">
        <v>39</v>
      </c>
      <c s="4" t="s" r="C17">
        <v>39</v>
      </c>
      <c s="4" t="s" r="D17">
        <v>39</v>
      </c>
      <c s="4" t="s" r="E17">
        <v>39</v>
      </c>
    </row>
    <row spans="1:5" r="18">
      <c s="4" t="s" r="A18">
        <v>74</v>
      </c>
      <c s="7" t="n" r="B18">
        <v>-259604</v>
      </c>
      <c s="7" t="n" r="C18">
        <v>-171564</v>
      </c>
      <c s="7" t="n" r="D18">
        <v>-999943</v>
      </c>
      <c s="7" t="n" r="E18">
        <v>-351801</v>
      </c>
    </row>
    <row spans="1:5" r="19">
      <c s="4" t="s" r="A19">
        <v>75</v>
      </c>
      <c s="8" t="n" r="B19">
        <v>-0.01</v>
      </c>
      <c s="8" t="n" r="C19">
        <v>-0.01</v>
      </c>
      <c s="8" t="n" r="D19">
        <v>-0.03</v>
      </c>
      <c s="8" t="n" r="E19">
        <v>-0.01</v>
      </c>
    </row>
    <row spans="1:5" r="20">
      <c s="4" t="s" r="A20">
        <v>76</v>
      </c>
      <c s="5" t="n" r="B20">
        <v>33642422</v>
      </c>
      <c s="5" t="n" r="C20">
        <v>30449802</v>
      </c>
      <c s="5" t="n" r="D20">
        <v>32651422</v>
      </c>
      <c s="5" t="n" r="E20">
        <v>30441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77</v>
      </c>
      <c s="2" t="s" r="B1">
        <v>1</v>
      </c>
    </row>
    <row spans="1:3" r="2">
      <c s="2" t="s" r="B2">
        <v>2</v>
      </c>
      <c s="2" t="s" r="C2">
        <v>58</v>
      </c>
    </row>
    <row spans="1:3" r="3">
      <c s="3" t="s" r="A3">
        <v>78</v>
      </c>
    </row>
    <row spans="1:3" r="4">
      <c s="4" t="s" r="A4">
        <v>74</v>
      </c>
      <c s="7" t="n" r="B4">
        <v>-999943</v>
      </c>
      <c s="7" t="n" r="C4">
        <v>-351801</v>
      </c>
    </row>
    <row spans="1:3" r="5">
      <c s="3" t="s" r="A5">
        <v>79</v>
      </c>
    </row>
    <row spans="1:3" r="6">
      <c s="4" t="s" r="A6">
        <v>80</v>
      </c>
      <c s="5" t="n" r="B6">
        <v>1818</v>
      </c>
      <c s="7" t="n" r="C6">
        <v>2216</v>
      </c>
    </row>
    <row spans="1:3" r="7">
      <c s="4" t="s" r="A7">
        <v>81</v>
      </c>
      <c s="5" t="n" r="B7">
        <v>-28019</v>
      </c>
      <c s="4" t="s" r="C7">
        <v>39</v>
      </c>
    </row>
    <row spans="1:3" r="8">
      <c s="4" t="s" r="A8">
        <v>82</v>
      </c>
      <c s="7" t="n" r="B8">
        <v>293633</v>
      </c>
      <c s="4" t="s" r="C8">
        <v>39</v>
      </c>
    </row>
    <row spans="1:3" r="9">
      <c s="4" t="s" r="A9">
        <v>83</v>
      </c>
      <c s="4" t="s" r="B9">
        <v>39</v>
      </c>
      <c s="7" t="n" r="C9">
        <v>4356</v>
      </c>
    </row>
    <row spans="1:3" r="10">
      <c s="4" t="s" r="A10">
        <v>84</v>
      </c>
      <c s="7" t="n" r="B10">
        <v>351373</v>
      </c>
      <c s="7" t="n" r="C10">
        <v>108976</v>
      </c>
    </row>
    <row spans="1:3" r="11">
      <c s="4" t="s" r="A11">
        <v>31</v>
      </c>
      <c s="5" t="n" r="B11">
        <v>-2020</v>
      </c>
      <c s="4" t="s" r="C11">
        <v>39</v>
      </c>
    </row>
    <row spans="1:3" r="12">
      <c s="4" t="s" r="A12">
        <v>32</v>
      </c>
      <c s="5" t="n" r="B12">
        <v>-39982</v>
      </c>
      <c s="7" t="n" r="C12">
        <v>-35269</v>
      </c>
    </row>
    <row spans="1:3" r="13">
      <c s="4" t="s" r="A13">
        <v>37</v>
      </c>
      <c s="5" t="n" r="B13">
        <v>-55198</v>
      </c>
      <c s="5" t="n" r="C13">
        <v>-14762</v>
      </c>
    </row>
    <row spans="1:3" r="14">
      <c s="4" t="s" r="A14">
        <v>38</v>
      </c>
      <c s="5" t="n" r="B14">
        <v>-61282</v>
      </c>
      <c s="5" t="n" r="C14">
        <v>52098</v>
      </c>
    </row>
    <row spans="1:3" r="15">
      <c s="4" t="s" r="A15">
        <v>41</v>
      </c>
      <c s="5" t="n" r="B15">
        <v>10447</v>
      </c>
      <c s="5" t="n" r="C15">
        <v>-64</v>
      </c>
    </row>
    <row spans="1:3" r="16">
      <c s="4" t="s" r="A16">
        <v>42</v>
      </c>
      <c s="5" t="n" r="B16">
        <v>-20443</v>
      </c>
      <c s="5" t="n" r="C16">
        <v>72000</v>
      </c>
    </row>
    <row spans="1:3" r="17">
      <c s="4" t="s" r="A17">
        <v>85</v>
      </c>
      <c s="7" t="n" r="B17">
        <v>-549616</v>
      </c>
      <c s="7" t="n" r="C17">
        <v>-162250</v>
      </c>
    </row>
    <row spans="1:3" r="18">
      <c s="3" t="s" r="A18">
        <v>86</v>
      </c>
    </row>
    <row spans="1:3" r="19">
      <c s="4" t="s" r="A19">
        <v>87</v>
      </c>
      <c s="4" t="s" r="B19">
        <v>39</v>
      </c>
      <c s="4" t="s" r="C19">
        <v>39</v>
      </c>
    </row>
    <row spans="1:3" r="20">
      <c s="3" t="s" r="A20">
        <v>88</v>
      </c>
    </row>
    <row spans="1:3" r="21">
      <c s="4" t="s" r="A21">
        <v>89</v>
      </c>
      <c s="7" t="n" r="B21">
        <v>15000</v>
      </c>
      <c s="7" t="n" r="C21">
        <v>75000</v>
      </c>
    </row>
    <row spans="1:3" r="22">
      <c s="4" t="s" r="A22">
        <v>90</v>
      </c>
      <c s="4" t="s" r="B22">
        <v>39</v>
      </c>
      <c s="7" t="n" r="C22">
        <v>5000</v>
      </c>
    </row>
    <row spans="1:3" r="23">
      <c s="4" t="s" r="A23">
        <v>91</v>
      </c>
      <c s="7" t="n" r="B23">
        <v>-90000</v>
      </c>
      <c s="4" t="s" r="C23">
        <v>39</v>
      </c>
    </row>
    <row spans="1:3" r="24">
      <c s="4" t="s" r="A24">
        <v>92</v>
      </c>
      <c s="4" t="s" r="B24">
        <v>39</v>
      </c>
      <c s="7" t="n" r="C24">
        <v>13200</v>
      </c>
    </row>
    <row spans="1:3" r="25">
      <c s="4" t="s" r="A25">
        <v>93</v>
      </c>
      <c s="7" t="n" r="B25">
        <v>616750</v>
      </c>
      <c s="5" t="n" r="C25">
        <v>20000</v>
      </c>
    </row>
    <row spans="1:3" r="26">
      <c s="4" t="s" r="A26">
        <v>94</v>
      </c>
      <c s="5" t="n" r="B26">
        <v>541750</v>
      </c>
      <c s="5" t="n" r="C26">
        <v>113200</v>
      </c>
    </row>
    <row spans="1:3" r="27">
      <c s="4" t="s" r="A27">
        <v>95</v>
      </c>
      <c s="5" t="n" r="B27">
        <v>-7866</v>
      </c>
      <c s="5" t="n" r="C27">
        <v>-49050</v>
      </c>
    </row>
    <row spans="1:3" r="28">
      <c s="4" t="s" r="A28">
        <v>96</v>
      </c>
      <c s="5" t="n" r="B28">
        <v>14660</v>
      </c>
      <c s="5" t="n" r="C28">
        <v>50589</v>
      </c>
    </row>
    <row spans="1:3" r="29">
      <c s="4" t="s" r="A29">
        <v>97</v>
      </c>
      <c s="5" t="n" r="B29">
        <v>6794</v>
      </c>
      <c s="7" t="n" r="C29">
        <v>1539</v>
      </c>
    </row>
    <row spans="1:3" r="30">
      <c s="3" t="s" r="A30">
        <v>98</v>
      </c>
    </row>
    <row spans="1:3" r="31">
      <c s="4" t="s" r="A31">
        <v>99</v>
      </c>
      <c s="5" t="n" r="B31">
        <v>11500</v>
      </c>
      <c s="4" t="s" r="C31">
        <v>39</v>
      </c>
    </row>
    <row spans="1:3" r="32">
      <c s="4" t="s" r="A32">
        <v>100</v>
      </c>
      <c s="7" t="n" r="B32">
        <v>331849</v>
      </c>
      <c s="4" t="s" r="C32">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1</v>
      </c>
      <c s="2" t="s" r="B1">
        <v>1</v>
      </c>
    </row>
    <row spans="1:2" r="2">
      <c s="2" t="s" r="B2">
        <v>2</v>
      </c>
    </row>
    <row spans="1:2" r="3">
      <c s="3" t="s" r="A3">
        <v>102</v>
      </c>
    </row>
    <row spans="1:2" r="4">
      <c s="4" t="s" r="A4">
        <v>101</v>
      </c>
      <c s="4" t="s" r="B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04</v>
      </c>
      <c s="2" t="s" r="B1">
        <v>1</v>
      </c>
    </row>
    <row spans="1:2" r="2">
      <c s="2" t="s" r="B2">
        <v>2</v>
      </c>
    </row>
    <row spans="1:2" r="3">
      <c s="3" t="s" r="A3">
        <v>105</v>
      </c>
    </row>
    <row spans="1:2" r="4">
      <c s="4" t="s" r="A4">
        <v>104</v>
      </c>
      <c s="4" t="s"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07</v>
      </c>
      <c s="2" t="s" r="B1">
        <v>1</v>
      </c>
    </row>
    <row spans="1:2" r="2">
      <c s="2" t="s" r="B2">
        <v>2</v>
      </c>
    </row>
    <row spans="1:2" r="3">
      <c s="3" t="s" r="A3">
        <v>108</v>
      </c>
    </row>
    <row spans="1:2" r="4">
      <c s="4" t="s" r="A4">
        <v>107</v>
      </c>
      <c s="4" t="s"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10</v>
      </c>
      <c s="2" t="s" r="B1">
        <v>1</v>
      </c>
    </row>
    <row spans="1:2" r="2">
      <c s="2" t="s" r="B2">
        <v>2</v>
      </c>
    </row>
    <row spans="1:2" r="3">
      <c s="3" t="s" r="A3">
        <v>111</v>
      </c>
    </row>
    <row spans="1:2" r="4">
      <c s="4" t="s" r="A4">
        <v>110</v>
      </c>
      <c s="4" t="s"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 (Un</vt:lpstr>
      <vt:lpstr>Consolidated Balance Sheets (Pa</vt:lpstr>
      <vt:lpstr>Consolidated Statements of Oper</vt:lpstr>
      <vt:lpstr>Consolidated Statements of Cash</vt:lpstr>
      <vt:lpstr>Basis of Presentation</vt:lpstr>
      <vt:lpstr>Nature of Business and Summary </vt:lpstr>
      <vt:lpstr>Deferred Officer Compensation</vt:lpstr>
      <vt:lpstr>Stockholders_ Equity</vt:lpstr>
      <vt:lpstr>Stock Options</vt:lpstr>
      <vt:lpstr>Related Party Transactions</vt:lpstr>
      <vt:lpstr>Commitments and Contingencies</vt:lpstr>
      <vt:lpstr>Common Stock Subscriptions Rece</vt:lpstr>
      <vt:lpstr>Earnings (Loss) Per Share</vt:lpstr>
      <vt:lpstr>Gain on Settlement of Accounts </vt:lpstr>
      <vt:lpstr>Loss on Conversion of Deferred </vt:lpstr>
      <vt:lpstr>Subsequent Events</vt:lpstr>
      <vt:lpstr>Nature of Business and Summar18</vt:lpstr>
      <vt:lpstr>Earnings (Loss) Per Share (Tab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1:08:29Z</dcterms:created>
  <dcterms:modified xmlns:dcterms="http://purl.org/dc/terms/" xmlns:xsi="http://www.w3.org/2001/XMLSchema-instance" xsi:type="dcterms:W3CDTF">2015-10-15T11:08:29Z</dcterms:modified>
  <dc:title xmlns:dc="http://purl.org/dc/elements/1.1/">Untitled</dc:title>
  <dc:description xmlns:dc="http://purl.org/dc/elements/1.1/"/>
  <dc:subject xmlns:dc="http://purl.org/dc/elements/1.1/"/>
  <cp:keywords/>
  <cp:category/>
</cp:coreProperties>
</file>